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Organization" sheetId="8" r:id="rId3"/>
    <sheet name="Summary_of_Significant_Account" sheetId="9" r:id="rId4"/>
    <sheet name="Capital_Contribution" sheetId="10" r:id="rId5"/>
    <sheet name="Transactions_with_Related_Part" sheetId="11" r:id="rId6"/>
    <sheet name="Subsequent_Events" sheetId="12" r:id="rId7"/>
  </sheets>
  <calcPr calcId="0"/>
</workbook>
</file>

<file path=xl/sharedStrings.xml><?xml version="1.0" encoding="utf-8"?>
<sst xmlns="http://schemas.openxmlformats.org/spreadsheetml/2006/main" count="124" uniqueCount="75">
  <si>
    <t>Document and Entity Information</t>
  </si>
  <si>
    <t>9 Months Ended</t>
  </si>
  <si>
    <t>Sep. 30, 2013</t>
  </si>
  <si>
    <t>Aug. 06, 2013</t>
  </si>
  <si>
    <t>Document and Entity Information [Abstract]</t>
  </si>
  <si>
    <t>'</t>
  </si>
  <si>
    <t>Entity Registrant Name</t>
  </si>
  <si>
    <t>'ICON ECI Fund Sixteen</t>
  </si>
  <si>
    <t>Entity Central Index Key</t>
  </si>
  <si>
    <t>'000156167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t>
  </si>
  <si>
    <t>Total assets</t>
  </si>
  <si>
    <t>Shareholders' capital</t>
  </si>
  <si>
    <t>Total shareholders' capital</t>
  </si>
  <si>
    <t>Class A</t>
  </si>
  <si>
    <t>Common Stock</t>
  </si>
  <si>
    <t>Organization</t>
  </si>
  <si>
    <t>Organization [Abstract]</t>
  </si>
  <si>
    <t>(1) Organization</t>
  </si>
  <si>
    <t>ICON ECI Fund Sixteen (the “Fund”) was formed as a Delaware statutory trust on October 11, 2012. The Fund has been inactive since that date except for routine matters relating to its organization and the registration of its two classes of shares with the Securities and Exchange Commission (the “SEC”). The initial capitalization of the Fund was $1,001. The Fund will continue until December 31, 2027, unless terminated sooner. The Fund is offering to sell to the public any combination of two classes of shares, Class A shares and Class I shares (collectively, the “Shares”), on a “best efforts” basis with the intention of raising up to $250,000,000 of capital, of which $9,000,000 has been reserved for the Fund’s distribution reinvestment plan (the “DRIP”). The share classes have different fees and expenses. The Fund reserves the right to reallocate the offering amount between the primary offering and the DRIP. As of September 30, 2013, the Fund had not raised the minimum offering amount and had no operations. As of November 12, 2013 (the “Initial Closing Date”), the Fund raised a minimum of $1,200,000 from the sale of its Shares, upon the occurrence of which, shareholders were admitted and the Fund commenced operations.</t>
  </si>
  <si>
    <t>The Fund is a newly organized direct financing fund that will primarily make investments in or that are collateralized by equipment and other corporate infrastructure (collectively, “Capital Assets”). The investments will be in companies that utilize Capital Assets to operate their businesses. These investments will primarily be structured as debt and debt-like financings such as loans, leases and other structured financing transactions in or that are collateralized by Capital Assets that ICON MT 16, LLC, a Delaware limited liability company and the managing owner of the Fund (the “Managing Owner”), believes will provide the Fund with a satisfactory, risk-adjusted rate of return. The Managing Owner will make investment decisions on behalf of and manage the business of the Fund.</t>
  </si>
  <si>
    <t xml:space="preserve">The Fund’s investment objectives are to preserve investors’ capital, provide cash distributions and to provide a favorable total return. To meet its investment objectives, the Fund will use the net proceeds from the offering to originate or acquire a diverse pool of investments described above, as well as other strategic investments collateralized by Capital Assets. ICON Capital, LLC, a Delaware limited liability company, is an affiliate of the Fund and will be the Fund’s investment manager (the “Investment Manager”). The Investment Manager will originate and service the Fund’s investments. Wilmington Trust, National Association (the “Trustee”) serves as the Fund’s sole trustee pursuant to the Amended and Restated Trust Agreement of the Fund effective as of July 1, 2013 (the “Trust Agreement”). The Trustee delegated to the Managing Owner all of the power and authority to manage the business and affairs of the Fund and has only nominal duties and liabilities to the Fund. </t>
  </si>
  <si>
    <t>The Fund’s fiscal year ends on December 31.</t>
  </si>
  <si>
    <t>Summary of Significant Accounting Policies</t>
  </si>
  <si>
    <t>Summary of Significant Accounting Policies [Abstract]</t>
  </si>
  <si>
    <t>(2) Summary of Significant Accounting Policies</t>
  </si>
  <si>
    <t xml:space="preserve">Basis of Presentation </t>
  </si>
  <si>
    <t>The accompanying balance sheets of the Fund have been prepared in accordance with U.S. generally accepted accounting principles (“US GAAP”) for interim financial information and pursuant to the rules and regulations of the SEC for Quarterly Reports on Form 10-Q. In the opinion of the Managing Owner, all adjustments, which are of a normal recurring nature, considered necessary for a fair presentation have been included.</t>
  </si>
  <si>
    <t xml:space="preserve">Cash </t>
  </si>
  <si>
    <t xml:space="preserve">The Fund’s cash is held at one financial institution and at times may exceed insured limits. The Fund periodically evaluates the creditworthiness of this institution and has not experienced any losses on such deposits. </t>
  </si>
  <si>
    <t xml:space="preserve">Organization Costs </t>
  </si>
  <si>
    <t>Organization costs include, among other things, the cost of organizing the Fund as a Delaware statutory trust, including the cost of legal services and other fees pertaining to the organization of the Fund. All organization costs will be funded by the Investment Manager and its affiliates and there is no liability for the organization costs to the Fund until the Fund has met the minimum offering requirement, which was achieved on November 12, 2013. The Fund will expense organization costs when incurred, if and when the Investment Manager and its affiliates submit such costs for reimbursement.</t>
  </si>
  <si>
    <t xml:space="preserve">Offering Costs </t>
  </si>
  <si>
    <t xml:space="preserve">Offering costs include, among other things, legal fees and other costs pertaining to the preparation of the Fund’s registration statement in connection with the public offering of the Fund’s Shares. All offering costs will be funded by the Investment Manager and its affiliates and there is no liability for the offering costs to the Fund until the Fund has met the minimum offering requirement, which was achieved on November 12, 2013. The Fund will capitalize offering costs when incurred and amortize them as a reduction of shareholders’ capital over the estimated offering period, generally two years from the effective date of the offering, and upon commencement of operations, if and when the Investment Manager and its affiliates submit such costs for reimbursement. The unamortized balance of these costs will be reflected in the balance sheet as deferred charges, net. </t>
  </si>
  <si>
    <t xml:space="preserve">Use of Estimates </t>
  </si>
  <si>
    <t>The preparation of financial statements in conformity with US GAAP requires the Fund to make estimates and assumptions that affect the reported amounts of assets and liabilities and the disclosure of contingent assets and liabilities as of the date of the balance sheet. Actual results could differ from those estimates.</t>
  </si>
  <si>
    <t>Capital Contribution</t>
  </si>
  <si>
    <t>Partners Capital Notes [Abstract]</t>
  </si>
  <si>
    <t>Capital Contribution Disclosure</t>
  </si>
  <si>
    <t>(3) Capital Contribution</t>
  </si>
  <si>
    <t xml:space="preserve">The Fund was originally capitalized on November 9, 2012 by a contribution of $1 by the Investment Manager and $1,000 contributed by ICON Investment Group, LLC (the “Initial Shareholder”). Subsequent to the Initial Closing Date, the Initial Shareholder will withdraw its capital contribution. </t>
  </si>
  <si>
    <t>On January 25, 2013, the Investment Manager transferred its interest in the Fund to the Managing Owner, a wholly-owned subsidiary of the Investment Manager, in exchange for $1.</t>
  </si>
  <si>
    <t>Transactions with Related Parties</t>
  </si>
  <si>
    <t>Transactions with Related Parties [Abstract]</t>
  </si>
  <si>
    <t>(4) Transactions with Related Parties</t>
  </si>
  <si>
    <t xml:space="preserve">The Fund has entered into certain agreements with the Investment Manager and ICON Securities, LLC, the dealer-manager and a wholly-owned subsidiary of the Investment Manager (“ICON Securities”), whereby the Fund pays certain fees and reimbursements to these parties. The Fund will pay ICON Securities (i) a dealer-manager fee for the Class A shares sold in the offering equal to 2% of gross offering proceeds from sales of such Class A shares for managing the offering and to reimburse the dealer-manager for wholesaling fees and expenses and (ii) a distribution fee equal to 0.55% of the gross offering proceeds from Class I shares sold in the offering for managing the distribution of the Class I shares. The Fund will continue to pay the distribution fee with respect to the Class I shares sold in the offering until the earlier to occur of: (i) total underwriting compensation paid with respect to the Class I shares following the completion of the offering equaling 10% of the gross proceeds received with respect to the issuance of those shares from the primary portion of the offering or (ii) the Fund entering its wind down period. The distribution fee will be paid monthly in arrears. No dealer-manager or distribution fees will be paid on any Shares sold pursuant to the DRIP. </t>
  </si>
  <si>
    <t xml:space="preserve">In accordance with the terms of the Trust Agreement, the Fund will pay the Investment Manager 1% of the cash distributions paid by the Fund from its operations and sales, subject to increase based on the Fund’s investors achieving a preferred return. In addition, the Investment Manager and its affiliates will be reimbursed for organizational and offering expenses incurred in connection with the Fund’s organization and offering of Shares and administrative expenses incurred in connection with the Fund’s operations. </t>
  </si>
  <si>
    <t xml:space="preserve">The Fund will reimburse the Investment Manager and its affiliates for the actual fees and expenses incurred in connection with the Fund’s organization and offering up to 1.44% of the gross offering proceeds assuming the Fund receives the maximum offering amount. </t>
  </si>
  <si>
    <t>Administrative expense reimbursements are costs incurred by the Investment Manager or its affiliates that are necessary to the Fund’s operations. These costs include the Investment Manager’s and its affiliates’ legal, accounting, investor relations and operations personnel, as well as professional fees and other costs that are charged to the Fund. Excluded are salaries and related costs, office rent, travel expenses and other administrative costs incurred by individuals with a controlling interest in the Investment Manager.</t>
  </si>
  <si>
    <t>Subsequent Events</t>
  </si>
  <si>
    <t>Subsequent Events [Abstract]</t>
  </si>
  <si>
    <t>(5) Subsequent Event</t>
  </si>
  <si>
    <t>On the Initial Closing Date, the Fund raised a minimum of $1,200,000 from the sale of its Shares. From the commencement of the offering on July 1, 2013 to November 12, 2013, the Fund sold 1,164 Class A shares to 20 Class A shareholders and 65 Class I shares to 1 Class I shareholder, representing an aggregate of $1,220,000 of capital contributions. From July 1, 2013 to November 12, 2013, the Fund accrued sales commissions to third parties of $54,500 and dealer-manager fees to ICON Securities of $23,200. In addition, organizational and offering expenses of $891,780 were accrued or paid for by the Investment Manager or its affiliates during suc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4">
        <v>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5">
        <v>41547</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1001</v>
      </c>
      <c r="C3" s="7">
        <v>1001</v>
      </c>
    </row>
    <row r="4" spans="1:3" x14ac:dyDescent="0.25">
      <c r="A4" s="2" t="s">
        <v>33</v>
      </c>
      <c r="B4" s="8">
        <v>1001</v>
      </c>
      <c r="C4" s="8">
        <v>1001</v>
      </c>
    </row>
    <row r="5" spans="1:3" x14ac:dyDescent="0.25">
      <c r="A5" s="3" t="s">
        <v>34</v>
      </c>
      <c r="B5" s="4" t="s">
        <v>5</v>
      </c>
      <c r="C5" s="4" t="s">
        <v>5</v>
      </c>
    </row>
    <row r="6" spans="1:3" x14ac:dyDescent="0.25">
      <c r="A6" s="2" t="s">
        <v>35</v>
      </c>
      <c r="B6" s="8">
        <v>1001</v>
      </c>
      <c r="C6" s="8">
        <v>1001</v>
      </c>
    </row>
    <row r="7" spans="1:3" x14ac:dyDescent="0.25">
      <c r="A7" s="2" t="s">
        <v>36</v>
      </c>
      <c r="B7" s="4" t="s">
        <v>5</v>
      </c>
      <c r="C7" s="4" t="s">
        <v>5</v>
      </c>
    </row>
    <row r="8" spans="1:3" x14ac:dyDescent="0.25">
      <c r="A8" s="3" t="s">
        <v>34</v>
      </c>
      <c r="B8" s="4" t="s">
        <v>5</v>
      </c>
      <c r="C8" s="4" t="s">
        <v>5</v>
      </c>
    </row>
    <row r="9" spans="1:3" x14ac:dyDescent="0.25">
      <c r="A9" s="2" t="s">
        <v>37</v>
      </c>
      <c r="B9" s="7">
        <v>1001</v>
      </c>
      <c r="C9" s="7">
        <v>1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38</v>
      </c>
      <c r="B1" s="1" t="s">
        <v>1</v>
      </c>
    </row>
    <row r="2" spans="1:2" x14ac:dyDescent="0.25">
      <c r="A2" s="6"/>
      <c r="B2" s="1" t="s">
        <v>2</v>
      </c>
    </row>
    <row r="3" spans="1:2" x14ac:dyDescent="0.25">
      <c r="A3" s="3" t="s">
        <v>39</v>
      </c>
      <c r="B3" s="4" t="s">
        <v>5</v>
      </c>
    </row>
    <row r="4" spans="1:2" x14ac:dyDescent="0.25">
      <c r="A4" s="11" t="s">
        <v>38</v>
      </c>
      <c r="B4" s="4" t="s">
        <v>5</v>
      </c>
    </row>
    <row r="5" spans="1:2" x14ac:dyDescent="0.25">
      <c r="A5" s="11"/>
      <c r="B5" s="9" t="s">
        <v>40</v>
      </c>
    </row>
    <row r="6" spans="1:2" x14ac:dyDescent="0.25">
      <c r="A6" s="11"/>
      <c r="B6" s="4"/>
    </row>
    <row r="7" spans="1:2" ht="383.25" x14ac:dyDescent="0.25">
      <c r="A7" s="11"/>
      <c r="B7" s="10" t="s">
        <v>41</v>
      </c>
    </row>
    <row r="8" spans="1:2" x14ac:dyDescent="0.25">
      <c r="A8" s="11"/>
      <c r="B8" s="4"/>
    </row>
    <row r="9" spans="1:2" ht="243" x14ac:dyDescent="0.25">
      <c r="A9" s="11"/>
      <c r="B9" s="10" t="s">
        <v>42</v>
      </c>
    </row>
    <row r="10" spans="1:2" x14ac:dyDescent="0.25">
      <c r="A10" s="11"/>
      <c r="B10" s="4"/>
    </row>
    <row r="11" spans="1:2" ht="294" x14ac:dyDescent="0.25">
      <c r="A11" s="11"/>
      <c r="B11" s="10" t="s">
        <v>43</v>
      </c>
    </row>
    <row r="12" spans="1:2" x14ac:dyDescent="0.25">
      <c r="A12" s="11"/>
      <c r="B12" s="4"/>
    </row>
    <row r="13" spans="1:2" x14ac:dyDescent="0.25">
      <c r="A13" s="11"/>
      <c r="B13" s="10" t="s">
        <v>44</v>
      </c>
    </row>
  </sheetData>
  <mergeCells count="2">
    <mergeCell ref="A1:A2"/>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45</v>
      </c>
      <c r="B1" s="1" t="s">
        <v>1</v>
      </c>
    </row>
    <row r="2" spans="1:2" x14ac:dyDescent="0.25">
      <c r="A2" s="6"/>
      <c r="B2" s="1" t="s">
        <v>2</v>
      </c>
    </row>
    <row r="3" spans="1:2" ht="30" x14ac:dyDescent="0.25">
      <c r="A3" s="3" t="s">
        <v>46</v>
      </c>
      <c r="B3" s="4" t="s">
        <v>5</v>
      </c>
    </row>
    <row r="4" spans="1:2" x14ac:dyDescent="0.25">
      <c r="A4" s="11" t="s">
        <v>45</v>
      </c>
      <c r="B4" s="4" t="s">
        <v>5</v>
      </c>
    </row>
    <row r="5" spans="1:2" ht="26.25" x14ac:dyDescent="0.25">
      <c r="A5" s="11"/>
      <c r="B5" s="12" t="s">
        <v>47</v>
      </c>
    </row>
    <row r="6" spans="1:2" x14ac:dyDescent="0.25">
      <c r="A6" s="11"/>
      <c r="B6" s="4"/>
    </row>
    <row r="7" spans="1:2" x14ac:dyDescent="0.25">
      <c r="A7" s="11"/>
      <c r="B7" s="13" t="s">
        <v>48</v>
      </c>
    </row>
    <row r="8" spans="1:2" x14ac:dyDescent="0.25">
      <c r="A8" s="11"/>
      <c r="B8" s="4"/>
    </row>
    <row r="9" spans="1:2" ht="128.25" x14ac:dyDescent="0.25">
      <c r="A9" s="11"/>
      <c r="B9" s="10" t="s">
        <v>49</v>
      </c>
    </row>
    <row r="10" spans="1:2" x14ac:dyDescent="0.25">
      <c r="A10" s="11"/>
      <c r="B10" s="13" t="s">
        <v>50</v>
      </c>
    </row>
    <row r="11" spans="1:2" x14ac:dyDescent="0.25">
      <c r="A11" s="11"/>
      <c r="B11" s="4"/>
    </row>
    <row r="12" spans="1:2" ht="64.5" x14ac:dyDescent="0.25">
      <c r="A12" s="11"/>
      <c r="B12" s="10" t="s">
        <v>51</v>
      </c>
    </row>
    <row r="13" spans="1:2" x14ac:dyDescent="0.25">
      <c r="A13" s="11"/>
      <c r="B13" s="4"/>
    </row>
    <row r="14" spans="1:2" x14ac:dyDescent="0.25">
      <c r="A14" s="11"/>
      <c r="B14" s="13" t="s">
        <v>52</v>
      </c>
    </row>
    <row r="15" spans="1:2" x14ac:dyDescent="0.25">
      <c r="A15" s="11"/>
      <c r="B15" s="4"/>
    </row>
    <row r="16" spans="1:2" ht="192" x14ac:dyDescent="0.25">
      <c r="A16" s="11"/>
      <c r="B16" s="10" t="s">
        <v>53</v>
      </c>
    </row>
    <row r="17" spans="1:2" x14ac:dyDescent="0.25">
      <c r="A17" s="11"/>
      <c r="B17" s="4"/>
    </row>
    <row r="18" spans="1:2" x14ac:dyDescent="0.25">
      <c r="A18" s="11"/>
      <c r="B18" s="13" t="s">
        <v>54</v>
      </c>
    </row>
    <row r="19" spans="1:2" x14ac:dyDescent="0.25">
      <c r="A19" s="11"/>
      <c r="B19" s="4"/>
    </row>
    <row r="20" spans="1:2" ht="268.5" x14ac:dyDescent="0.25">
      <c r="A20" s="11"/>
      <c r="B20" s="10" t="s">
        <v>55</v>
      </c>
    </row>
    <row r="21" spans="1:2" x14ac:dyDescent="0.25">
      <c r="A21" s="11"/>
      <c r="B21" s="4"/>
    </row>
    <row r="22" spans="1:2" x14ac:dyDescent="0.25">
      <c r="A22" s="11"/>
      <c r="B22" s="13" t="s">
        <v>56</v>
      </c>
    </row>
    <row r="23" spans="1:2" x14ac:dyDescent="0.25">
      <c r="A23" s="11"/>
      <c r="B23" s="4"/>
    </row>
    <row r="24" spans="1:2" ht="102.75" x14ac:dyDescent="0.25">
      <c r="A24" s="11"/>
      <c r="B24" s="10" t="s">
        <v>57</v>
      </c>
    </row>
  </sheetData>
  <mergeCells count="2">
    <mergeCell ref="A1:A2"/>
    <mergeCell ref="A4:A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58</v>
      </c>
      <c r="B1" s="1" t="s">
        <v>1</v>
      </c>
    </row>
    <row r="2" spans="1:2" x14ac:dyDescent="0.25">
      <c r="A2" s="6"/>
      <c r="B2" s="1" t="s">
        <v>2</v>
      </c>
    </row>
    <row r="3" spans="1:2" x14ac:dyDescent="0.25">
      <c r="A3" s="3" t="s">
        <v>59</v>
      </c>
      <c r="B3" s="4" t="s">
        <v>5</v>
      </c>
    </row>
    <row r="4" spans="1:2" x14ac:dyDescent="0.25">
      <c r="A4" s="11" t="s">
        <v>60</v>
      </c>
      <c r="B4" s="4" t="s">
        <v>5</v>
      </c>
    </row>
    <row r="5" spans="1:2" x14ac:dyDescent="0.25">
      <c r="A5" s="11"/>
      <c r="B5" s="12" t="s">
        <v>61</v>
      </c>
    </row>
    <row r="6" spans="1:2" x14ac:dyDescent="0.25">
      <c r="A6" s="11"/>
      <c r="B6" s="4"/>
    </row>
    <row r="7" spans="1:2" ht="90" x14ac:dyDescent="0.25">
      <c r="A7" s="11"/>
      <c r="B7" s="10" t="s">
        <v>62</v>
      </c>
    </row>
    <row r="8" spans="1:2" x14ac:dyDescent="0.25">
      <c r="A8" s="11"/>
      <c r="B8" s="4"/>
    </row>
    <row r="9" spans="1:2" ht="64.5" x14ac:dyDescent="0.25">
      <c r="A9" s="11"/>
      <c r="B9" s="10" t="s">
        <v>63</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64</v>
      </c>
      <c r="B1" s="1" t="s">
        <v>1</v>
      </c>
    </row>
    <row r="2" spans="1:2" x14ac:dyDescent="0.25">
      <c r="A2" s="6"/>
      <c r="B2" s="1" t="s">
        <v>2</v>
      </c>
    </row>
    <row r="3" spans="1:2" ht="30" x14ac:dyDescent="0.25">
      <c r="A3" s="3" t="s">
        <v>65</v>
      </c>
      <c r="B3" s="4" t="s">
        <v>5</v>
      </c>
    </row>
    <row r="4" spans="1:2" x14ac:dyDescent="0.25">
      <c r="A4" s="11" t="s">
        <v>64</v>
      </c>
      <c r="B4" s="4" t="s">
        <v>5</v>
      </c>
    </row>
    <row r="5" spans="1:2" x14ac:dyDescent="0.25">
      <c r="A5" s="11"/>
      <c r="B5" s="12" t="s">
        <v>66</v>
      </c>
    </row>
    <row r="6" spans="1:2" x14ac:dyDescent="0.25">
      <c r="A6" s="11"/>
      <c r="B6" s="4"/>
    </row>
    <row r="7" spans="1:2" ht="396" x14ac:dyDescent="0.25">
      <c r="A7" s="11"/>
      <c r="B7" s="10" t="s">
        <v>67</v>
      </c>
    </row>
    <row r="8" spans="1:2" x14ac:dyDescent="0.25">
      <c r="A8" s="11"/>
      <c r="B8" s="4"/>
    </row>
    <row r="9" spans="1:2" ht="153.75" x14ac:dyDescent="0.25">
      <c r="A9" s="11"/>
      <c r="B9" s="10" t="s">
        <v>68</v>
      </c>
    </row>
    <row r="10" spans="1:2" x14ac:dyDescent="0.25">
      <c r="A10" s="11"/>
      <c r="B10" s="4"/>
    </row>
    <row r="11" spans="1:2" ht="77.25" x14ac:dyDescent="0.25">
      <c r="A11" s="11"/>
      <c r="B11" s="10" t="s">
        <v>69</v>
      </c>
    </row>
    <row r="12" spans="1:2" x14ac:dyDescent="0.25">
      <c r="A12" s="11"/>
      <c r="B12" s="4"/>
    </row>
    <row r="13" spans="1:2" ht="166.5" x14ac:dyDescent="0.25">
      <c r="A13" s="11"/>
      <c r="B13" s="10" t="s">
        <v>7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1</v>
      </c>
      <c r="B1" s="1" t="s">
        <v>1</v>
      </c>
    </row>
    <row r="2" spans="1:2" x14ac:dyDescent="0.25">
      <c r="A2" s="6"/>
      <c r="B2" s="1" t="s">
        <v>2</v>
      </c>
    </row>
    <row r="3" spans="1:2" x14ac:dyDescent="0.25">
      <c r="A3" s="3" t="s">
        <v>72</v>
      </c>
      <c r="B3" s="4" t="s">
        <v>5</v>
      </c>
    </row>
    <row r="4" spans="1:2" x14ac:dyDescent="0.25">
      <c r="A4" s="11" t="s">
        <v>71</v>
      </c>
      <c r="B4" s="4" t="s">
        <v>5</v>
      </c>
    </row>
    <row r="5" spans="1:2" x14ac:dyDescent="0.25">
      <c r="A5" s="11"/>
      <c r="B5" s="9" t="s">
        <v>73</v>
      </c>
    </row>
    <row r="6" spans="1:2" x14ac:dyDescent="0.25">
      <c r="A6" s="11"/>
      <c r="B6" s="4"/>
    </row>
    <row r="7" spans="1:2" ht="204.75" x14ac:dyDescent="0.25">
      <c r="A7" s="11"/>
      <c r="B7" s="10" t="s">
        <v>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_un</vt:lpstr>
      <vt:lpstr>Organization</vt:lpstr>
      <vt:lpstr>Summary_of_Significant_Account</vt:lpstr>
      <vt:lpstr>Capital_Contribution</vt:lpstr>
      <vt:lpstr>Transactions_with_Related_Part</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9:12Z</dcterms:created>
  <dcterms:modified xsi:type="dcterms:W3CDTF">2013-11-13T11:09:12Z</dcterms:modified>
</cp:coreProperties>
</file>